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LITMAN"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TMAN GREGORY FUNDS TRUST</t>
        </is>
      </c>
    </row>
    <row r="6">
      <c r="A6" s="4" t="inlineStr">
        <is>
          <t>Entity Central Index Key</t>
        </is>
      </c>
      <c r="B6" s="4" t="inlineStr">
        <is>
          <t>dei_EntityCentralIndexKey</t>
        </is>
      </c>
      <c r="C6" s="4" t="inlineStr">
        <is>
          <t>00010204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5,
		2021</t>
        </is>
      </c>
    </row>
    <row r="9">
      <c r="A9" s="4" t="inlineStr">
        <is>
          <t>Document Effective Date</t>
        </is>
      </c>
      <c r="B9" s="4" t="inlineStr">
        <is>
          <t>dei_DocumentEffectiveDate</t>
        </is>
      </c>
      <c r="C9" s="4" t="inlineStr">
        <is>
          <t>Dec. 15,
		2021</t>
        </is>
      </c>
    </row>
    <row r="10">
      <c r="A10" s="4" t="inlineStr">
        <is>
          <t>Prospectus Date</t>
        </is>
      </c>
      <c r="B10" s="4" t="inlineStr">
        <is>
          <t>rr_ProspectusDate</t>
        </is>
      </c>
      <c r="C10" s="4" t="inlineStr">
        <is>
          <t>Dec.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TMAN GREGORY FUNDS TRUST</t>
        </is>
      </c>
    </row>
    <row r="4">
      <c r="A4" s="4" t="inlineStr">
        <is>
          <t>Prospectus Date</t>
        </is>
      </c>
      <c r="B4" s="4" t="inlineStr">
        <is>
          <t>rr_ProspectusDate</t>
        </is>
      </c>
      <c r="C4" s="4" t="inlineStr">
        <is>
          <t>Dec. 15,
		2021</t>
        </is>
      </c>
    </row>
    <row r="5">
      <c r="A5" s="4" t="inlineStr">
        <is>
          <t>Supplement to Prospectus [Text Block]</t>
        </is>
      </c>
      <c r="B5" s="4" t="inlineStr">
        <is>
          <t>rr_SupplementToProspectusTextBlock</t>
        </is>
      </c>
      <c r="C5" s="4" t="inlineStr">
        <is>
          <t>LITMAN GREGORY FUNDS TRUST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iM DBi Hedge Strategy ETF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6">
      <c r="A6" s="4" t="inlineStr">
        <is>
          <t>PartnerSelect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LITMAN GREGORY FUNDS TRUST PartnerSelect Equity Fund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9">
      <c r="A9" s="4" t="inlineStr">
        <is>
          <t>PartnerSelect International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LITMAN GREGORY FUNDS TRUST PartnerSelect International Fund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12">
      <c r="A12" s="4" t="inlineStr">
        <is>
          <t>PartnerSelect Alternative Strategies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LITMAN GREGORY FUNDS TRUST PartnerSelect Alternative Strategies Fund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15">
      <c r="A15" s="4" t="inlineStr">
        <is>
          <t>PartnerSelect High Income Alternatives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LITMAN GREGORY FUNDS TRUST PartnerSelect High Income Alternatives Fund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18">
      <c r="A18" s="4" t="inlineStr">
        <is>
          <t>PartnerSelect SBH Focused Small Value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LITMAN GREGORY FUNDS TRUST PartnerSelect SBH Focused Small Value Fund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21">
      <c r="A21" s="4" t="inlineStr">
        <is>
          <t>PartnerSelect Oldfield International Value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LITMAN GREGORY FUNDS TRUST PartnerSelect Oldfield International Value Fund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24">
      <c r="A24" s="4" t="inlineStr">
        <is>
          <t>iM Dolan McEniry Corporate Bond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LITMAN GREGORY FUNDS TRUST iM Dolan McEniry Corporate Bond Fund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27">
      <c r="A27" s="4" t="inlineStr">
        <is>
          <t>iM DBi Managed Futures Strategy ETF</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LITMAN GREGORY FUNDS TRUST iM DBi Managed Futures Strategy ETF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row r="30">
      <c r="A30" s="4" t="inlineStr">
        <is>
          <t>iM DBi Hedge Strategy ETF</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LITMAN GREGORY FUNDS TRUST iM DBi Hedge Strategy ETF (collectively, the “Funds”) Supplement dated December 15, 2021 to the currently effective Prospectuses and Statements of Additional Information (“SAIs”) of the Funds Notice to Existing and Prospective Shareholders: Effective December 16, 2021, the name of each of PartnerSelect Equity Fund, PartnerSelect International Fund, PartnerSelect Alternative Strategies Fund, PartnerSelect High Income Alternatives Fund, PartnerSelect SBH Focused Small Value Fund, PartnerSelect Oldfield International Value Fund, iM Dolan McEniry Corporate Bond Fund, iM DBi Managed Futures Strategy ETF and iM DBi Hedge Strategy ETF will change. The Funds’ investment objectives, principal investment strategies, principal risks, sub‑advisors and fee schedules will remain the same. iM Global Partner Fund Management, LLC will continue to serve as the Funds’ investment advisor. The Funds will be renamed according to the table below and the following information supplements and supersedes any contrary information contained in the Prospectuses and SAIs concerning the Funds.
Current Fund Name New Fund Name (effective December 16, 2021)
PartnerSelect Equity Fund iMGP Equity Fund
PartnerSelect International Fund iMGP International Fund
PartnerSelect Alternative Strategies Fund iMGP Alternative Strategies Fund
PartnerSelect High Income Alternatives Fund iMGP High Income Alternatives Fund
PartnerSelect SBH Focused Small Value Fund iMGP SBH Focused Small Value Fund
PartnerSelect Oldfield International Value Fund iMGP Oldfield International Value Fund
iM Dolan McEniry Corporate Bond Fund iMGP Dolan McEniry Corporate Bond Fund
iM DBi Managed Futures Strategy ETF iMGP DBi Managed Futures Strategy ETF
iM DBi Hedge Strategy ETF iMGP DBi Hedge Strategy ETF In addition, effective December 16, 2021, the Funds’ website address will change from www.partnerselectfunds.com www.imgpfund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ITMAN GREGORY FUNDS TRUST</t>
        </is>
      </c>
    </row>
    <row r="4">
      <c r="A4" s="4" t="inlineStr">
        <is>
          <t>Prospectus Date</t>
        </is>
      </c>
      <c r="B4" s="4" t="inlineStr">
        <is>
          <t>rr_ProspectusDate</t>
        </is>
      </c>
      <c r="C4" s="4" t="inlineStr">
        <is>
          <t>Dec. 15,
		2021</t>
        </is>
      </c>
    </row>
    <row r="5">
      <c r="A5" s="4" t="inlineStr">
        <is>
          <t>Document Creation Date</t>
        </is>
      </c>
      <c r="B5" s="4" t="inlineStr">
        <is>
          <t>dei_DocumentCreationDate</t>
        </is>
      </c>
      <c r="C5" s="4" t="inlineStr">
        <is>
          <t>Dec. 1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2:01:02Z</dcterms:created>
  <dcterms:modified xmlns:dcterms="http://purl.org/dc/terms/" xmlns:xsi="http://www.w3.org/2001/XMLSchema-instance" xsi:type="dcterms:W3CDTF">2021-12-15T22:01:02Z</dcterms:modified>
</cp:coreProperties>
</file>